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ash" sheetId="5" r:id="rId5"/>
    <s:sheet name="Consolidated Statements of Stoc" sheetId="6" r:id="rId6"/>
    <s:sheet name="Note 1 - Description of Busines" sheetId="7" r:id="rId7"/>
    <s:sheet name="Note 2 - Long-term Debt" sheetId="8" r:id="rId8"/>
    <s:sheet name="Note 3 - Stock-based Compensati" sheetId="9" r:id="rId9"/>
    <s:sheet name="Note 4 - Income Taxes" sheetId="10" r:id="rId10"/>
    <s:sheet name="Note 5 - Net Loss Per Common Sh" sheetId="11" r:id="rId11"/>
    <s:sheet name="Note 6 - Contingencies" sheetId="12" r:id="rId12"/>
    <s:sheet name="Significant Accounting Policies" sheetId="13" r:id="rId13"/>
    <s:sheet name="Note 1 - Description of Busin14" sheetId="14" r:id="rId14"/>
    <s:sheet name="Note 3 - Stock-based Compensa15" sheetId="15" r:id="rId15"/>
    <s:sheet name="Note 4 - Income Taxes (Details " sheetId="16" r:id="rId16"/>
    <s:sheet name="Note 5 - Net Loss Per Common 17" sheetId="17" r:id="rId17"/>
  </s:sheets>
  <s:definedNames/>
  <s:calcPr calcId="124519" calcMode="auto" fullCalcOnLoad="1"/>
</s:workbook>
</file>

<file path=xl/sharedStrings.xml><?xml version="1.0" encoding="utf-8"?>
<sst xmlns="http://schemas.openxmlformats.org/spreadsheetml/2006/main" uniqueCount="207">
  <si>
    <t>Document And Entity Information - shares</t>
  </si>
  <si>
    <t>6 Months Ended</t>
  </si>
  <si>
    <t>Jun. 30, 2015</t>
  </si>
  <si>
    <t>Aug. 04, 2015</t>
  </si>
  <si>
    <t>Entity Registrant Name</t>
  </si>
  <si>
    <t>CADIZ INC</t>
  </si>
  <si>
    <t>Entity Central Index Key</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Statements of Operations and Comprehensive Loss (Unaudited) - USD ($) shares in Thousands, $ in Thousands</t>
  </si>
  <si>
    <t>3 Months Ended</t>
  </si>
  <si>
    <t>Jun. 30, 2014</t>
  </si>
  <si>
    <t>Revenues</t>
  </si>
  <si>
    <t>Costs and expenses:</t>
  </si>
  <si>
    <t>Cost of sales</t>
  </si>
  <si>
    <t>General and administrative</t>
  </si>
  <si>
    <t>Depreciation</t>
  </si>
  <si>
    <t>Total costs and expenses</t>
  </si>
  <si>
    <t>Operating loss</t>
  </si>
  <si>
    <t>Interest expense, net</t>
  </si>
  <si>
    <t>Other income</t>
  </si>
  <si>
    <t>Loss before income taxes</t>
  </si>
  <si>
    <t>Income tax provision</t>
  </si>
  <si>
    <t>Net loss and comprehensive loss applicable to common stock</t>
  </si>
  <si>
    <t>Basic and diluted net loss per common share (in dollars per share)</t>
  </si>
  <si>
    <t>Basic and diluted weighted average shares outstanding (in shares)</t>
  </si>
  <si>
    <t>Consolidated Balance Sheets (Unaudited) - USD ($) $ in Thousands</t>
  </si>
  <si>
    <t>Dec. 31, 2014</t>
  </si>
  <si>
    <t>ASSETS</t>
  </si>
  <si>
    <t>Cash and cash equivalents</t>
  </si>
  <si>
    <t>Accounts receivable</t>
  </si>
  <si>
    <t>Inventories</t>
  </si>
  <si>
    <t>Prepaid expenses and other</t>
  </si>
  <si>
    <t>Total current assets</t>
  </si>
  <si>
    <t>Property, plant, equipment and water programs, net</t>
  </si>
  <si>
    <t>Goodwill</t>
  </si>
  <si>
    <t>Debt issuance costs</t>
  </si>
  <si>
    <t>Other assets</t>
  </si>
  <si>
    <t>Total assets</t>
  </si>
  <si>
    <t>Current liabilities:</t>
  </si>
  <si>
    <t>Accounts payable</t>
  </si>
  <si>
    <t>Accrued liabilities</t>
  </si>
  <si>
    <t>Current portion of long-term debt</t>
  </si>
  <si>
    <t>Total current liabilities</t>
  </si>
  <si>
    <t>Long-term debt, net</t>
  </si>
  <si>
    <t>Deferred revenue</t>
  </si>
  <si>
    <t>Other long-term liabilities</t>
  </si>
  <si>
    <t>Total liabilities</t>
  </si>
  <si>
    <t>Stockholders’ deficit:</t>
  </si>
  <si>
    <t>Common stock - $.01 par value; 70,000,000 shares authorized; shares issued and outstanding – 17,740,807 at June 30, 2015 and 17,681,274 at December 31, 2014</t>
  </si>
  <si>
    <t>Additional paid-in capital</t>
  </si>
  <si>
    <t>Accumulated deficit</t>
  </si>
  <si>
    <t>Total stockholders’ deficit</t>
  </si>
  <si>
    <t>Total liabilities and stockholders’ deficit</t>
  </si>
  <si>
    <t>Consolidated Balance Sheets (Unaudited) (Parentheticals) - $ / shares</t>
  </si>
  <si>
    <t>Common stock - par value (in dollars per share)</t>
  </si>
  <si>
    <t>Common stock - shares authorized (in shares)</t>
  </si>
  <si>
    <t>Common stock - shares issued (in shares)</t>
  </si>
  <si>
    <t>Common stock - shares outstanding (in shares)</t>
  </si>
  <si>
    <t>Consolidated Statements of Cash Flows (Unaudited) - USD ($) $ in Thousands</t>
  </si>
  <si>
    <t>Cash flows from operating activities:</t>
  </si>
  <si>
    <t>Net loss and comprehensive loss</t>
  </si>
  <si>
    <t>Amortization of debt discount and issuance costs</t>
  </si>
  <si>
    <t>Interest expense added to loan principal</t>
  </si>
  <si>
    <t>Compensation charge for stock and share option awards</t>
  </si>
  <si>
    <t>Changes in operating assets and liabilities:</t>
  </si>
  <si>
    <t>Decrease in accounts receivable</t>
  </si>
  <si>
    <t>Increase in prepaid expenses and other</t>
  </si>
  <si>
    <t>Increase in other assets</t>
  </si>
  <si>
    <t>Increase (decrease) in accounts payable</t>
  </si>
  <si>
    <t>Increase (decrease) in accrued liabilities</t>
  </si>
  <si>
    <t>Net cash used for operating activities</t>
  </si>
  <si>
    <t>Cash flows from investing activities:</t>
  </si>
  <si>
    <t>Additions to property, plant and equipment</t>
  </si>
  <si>
    <t>Net cash used for investing activities</t>
  </si>
  <si>
    <t>Cash flows from financing activities:</t>
  </si>
  <si>
    <t>Principal payments on long-term debt</t>
  </si>
  <si>
    <t>Net cash used for financing activities</t>
  </si>
  <si>
    <t>Net decrease in cash and cash equivalents</t>
  </si>
  <si>
    <t>Cash and cash equivalents, beginning of period</t>
  </si>
  <si>
    <t>Cash and cash equivalents, end of period</t>
  </si>
  <si>
    <t>Consolidated Statements of Stockholders' Deficit (Unaudited) - 6 months ended Jun. 30, 2015 - USD ($) $ in Thousands</t>
  </si>
  <si>
    <t>Common Stock [Member]</t>
  </si>
  <si>
    <t>Additional Paid-in Capital [Member]</t>
  </si>
  <si>
    <t>Retained Earnings [Member]</t>
  </si>
  <si>
    <t>Total</t>
  </si>
  <si>
    <t>Balance as of December 31, 2014 (in shares) at Dec. 31, 2014</t>
  </si>
  <si>
    <t>Balance as of December 31, 2014 at Dec. 31, 2014</t>
  </si>
  <si>
    <t>Stock-based compensation expense (in shares)</t>
  </si>
  <si>
    <t>Stock-based compensation expense</t>
  </si>
  <si>
    <t>Issuance of shares pursuant to bond conversion (in shares)</t>
  </si>
  <si>
    <t>Issuance of shares pursuant to bond conversion</t>
  </si>
  <si>
    <t>Balance as of June 30, 2015 (in shares) at Jun. 30, 2015</t>
  </si>
  <si>
    <t>Balance as of June 30, 2015 at Jun. 30, 2015</t>
  </si>
  <si>
    <t>Note 1 - Description of Business and Summary of Significant Accounting Policies</t>
  </si>
  <si>
    <t>Notes to Financial Statements</t>
  </si>
  <si>
    <t>Significant Accounting Policies [Text Block]</t>
  </si>
  <si>
    <t xml:space="preserve">NOTE 1 – DESCRIPTION OF BUSINESS AND SUMMARY OF SIGNIFICANT ACCOUNTING POLICIES The Consolidated Financial Statements have been prepared by Cadiz Inc., also referred to as “Cadiz” or “the Company”, without audit and should be read in conjunction with the Consolidated Financial Statements and notes thereto included in the Company’s Form 10-K for the year ended December 31, 2014. Basis of Presentation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six months ended June 30, 2015, are not necessarily indicative of results for the entire fiscal year ending December 31, 2015. Liquidity The Consolidated Financial Statements of the Company have been prepared using accounting principles applicable to a going concern, which assumes realization of assets and settlement of liabilities in the normal course of business. The Company incurred losses of $10.8 million for the six months ended June 30, 2015, and $9.2 million for the six months ended June 30, 2014. The Company had a working capital deficit of $27.3 million at June 30, 2015, and used cash in operations of $5.3 million for the six months ended June 30, 2015, and $6.6 million for the six months ended June 30, 2014. Cash requirements during the six months ended June 30, 2015, primarily reflect certain administrative and litigation costs related to the Company’s water project development efforts. Currently, the Company’s sole focus is the development of its land and water assets. In March 2013, the Company completed arrangements with its senior lenders to refinance its then existing $66 million zero coupon convertible term loan (“Term Loan”). Under the terms of the new arrangements, the existing lenders held $30 million of non-convertible secured debt at the time of the transaction, with the balance of the Company’s outstanding debt of approximately $36 million held in a convertible note instrument. Further, the Company increased the capacity of the convertible note instrument with an additional $17.5 million to be used for working capital purposes. In July 2013, the majority of the $30 million of non-convertible secured debt was acquired in a private transaction by MSD Credit Opportunity Fund, L.P. (“MSD Credit”). In October 2013, the Company completed arrangements with MSD Credit to increase the secured debt facility by $10 million to fund additional working capital (“New Term Loan”). 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a takedown from this shelf registration. The $14.6 million in additional working capital raised in November 2014, as discussed above, together with the Company’s existing cash resources, provides the Company with sufficient funds to meet its expected working capital needs through the end of February 2016. The Company has a first mortgage debt obligation of $36.2 million coming due in March 2016. Based upon the Company’s current and anticipated usage of cash resources, and depending on its progress toward implementation of the Cadiz Valley Water Conservation, Recovery and Storage Project (“Water Project” or “Project”), the first mortgage obligation may be extinguished, extended or replaced. Further, the Company may require additional working capital during 2016. The Company is evaluating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the Company’s existing stockholders. The Company has engaged an investment bank and is currently pursuing an alternative for the first mortgage obligation that is compatible with the construction financing needed for the implementation of the Water Project.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or refinance its current $36.2 million debt obligation prior to maturity in March 2016, it might default on its debt obligations, which would adversely affect its ability to implement its current business plan and ultimately its viability as a company. Supplemental Cash Flow Information No cash payments, including interest, are due on the corporate secured debt or convertible notes prior to their maturities. In June 2015, approximately $117 thousand in convertible notes were converted by certain of the Company’s lenders. As a result, 14,600 shares of common stock were issued to the lenders. The Company recorded $200 thousand in non-cash additions to fixed assets during the period ended June 30, 2015. 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The Company is currently evaluating this new guidance which is effective for fiscal years beginning after December 15, 2015, and all annual and interim periods thereafter, and cannot determine the impact of this standard at this time. </t>
  </si>
  <si>
    <t>Note 2 - Long-term Debt</t>
  </si>
  <si>
    <t>Debt Disclosure [Text Block]</t>
  </si>
  <si>
    <t xml:space="preserve">NOTE 2 – LONG-TERM DEBT The carrying value of the Company’s debt approximates fair value. The fair value of the Company’s debt (Level 2) is determined based on an estimation of discounted future cash flows of the debt at rates currently quoted or offered to the Company by its lenders for similar debt instruments of comparable maturities. </t>
  </si>
  <si>
    <t>Note 3 - Stock-based Compensation Plans and Warrants</t>
  </si>
  <si>
    <t>Disclosure of Compensation Related Costs, Share-based Payments [Text Block]</t>
  </si>
  <si>
    <t xml:space="preserve">NOTE 3 – STOCK-BASED COMPENSATION PLANS AND WARRANTS The Company has issued options and has granted stock awards pursuant to its 2009 Equity Incentive Plan and 2014 Equity Incentive Plan, as described below. 2009 Equity Incentive Plan The 2009 Equity Incentive Plan was approved by stockholders at the 2009 Annual Meeting. The plan provides for the grant and issuance of up to 850,000 shares and options to the Company’s employees and consultants. The plan became effective when the Company filed a registration statement on Form S-8 on December 18, 2009. All options issued under the 2009 Equity Incentive Plan have a ten-year term with vesting periods ranging from issuance date to 24 months. As of June 30, 2015, 507,500 common stock options remain outstanding under this plan. Cadiz Inc. Notes to the Consolidated Financial Statements 2014 Equity Incentive Plan The 2014 Equity Incentive Plan was approved by stockholders at the June 10, 2014 Annual Meeting. The plan provides for the grant and issuance of up to 675,000 shares and options to the Company’s employees, directors and consultants. Upon approval of the 2014 Equity Incentive Plan, all shares of common stock that remained available for award under the 2009 Equity Incentive Plan were cancelled. Following registration of the 2014 Plan on Form S-8, the Company entered into revised employment agreements with certain senior management that provide for the issuance of up to 162,500 Restricted Stock Units (“RSU’s”) during the period July 1, 2014 through December 31, 2016 and the issuance of up to 200,000 RSU’s in connection with obtaining construction financing for the Water Project. Of the 162,500 restricted stock units granted on July 1, 2014 pursuant to these employment agreements, 65,000 shares are vested as of June 30, 2015. Under the 2014 Equity Incentive Plan, each outside director receives $30,000 of cash compensation and receives a deferred stock award consisting of shares of the Company’s common stock with a value equal to $20,000 on June 30 of each year. The award accrues on a quarterly basis, with $7,500 of cash compensation and $5,000 of stock earned for each fiscal quarter in which a director serves. The deferred stock award vests automatically on January 31 in the year following the award date. All options that have been issued under the above plans have been issued to officers, employees and consultants of the Company. In total, options to purchase 507,500 shares were unexercised and outstanding on June 30, 2015, under the two equity incentive plans. The Company recognized no stock option related compensation costs in each of the six months ended June 30, 2015 and 2014. No options were exercised during the six months ended June 30, 2015. Stock Awards to Directors, Officers, and Consultants The Company has granted stock awards pursuant to its 2009 Equity Incentive Plan and 2014 Equity Incentive Plan. Of the total 850,000 shares reserved under the 2009 Equity Incentive Plan, 115,000 restricted shares of common stock were granted on January 14, 2010, and 140,000 restricted shares of common stock were granted on January 10, 2011. Of the remaining 595,000 shares reserved under the 2009 Equity Incentive Plan, 42,265 shares of common stock were awarded to directors, 507,500 were issued as options as described above as of June 30, 2015. Upon approval of the 2014 Equity Incentive Plan in June 2014, 45,235 shares remaining available for award under the 2009 Equity Incentive Plan were cancelled. Under the 2014 Equity Incentive Plan, 66,627 shares have been awarded to the Company directors and consultants as of June 30, 2015. Of the 66,627 shares awarded, 11,850 shares have been awarded to the Company’s directors for services performed during the plan year ended June 30, 2015. These shares will vest and be issued on January 31, 2016. Cadiz Inc. Notes to the Consolidated Financial Statements The Company recognized stock-based compensation costs of $510,000 and $61,000 for the six months ended June 30, 2015 and 2014, respectively. </t>
  </si>
  <si>
    <t>Note 4 - Income Taxes</t>
  </si>
  <si>
    <t>Income Tax Disclosure [Text Block]</t>
  </si>
  <si>
    <t>NOTE 4 – INCOME T AXES As of June 30, 2015, the Company had net operating loss (“NOL”) carryforwards of approximately $230 million for federal income tax purposes and $137 million for California state income tax purposes. Such carryforwards expire in varying amounts through the year 2035. Use of the carryforward amounts is subject to an annual limitation as a result of ownership changes. As of June 30, 2015, the Company possessed unrecognized tax benefits totaling approximately $2.8 million. None of these, if recognized, would affect the Company's effective tax rate because the Company has recorded a full valuation allowance against these assets. The Company's tax years 2011 through 2014 remain subject to examination by the Internal Revenue Service, and tax years 2010 through 2014 remain subject to examination by California tax jurisdictions. In addition, the Company's loss carryforward amounts are generally subject to examination and adjustment for a period of three years for federal tax purposes and four years for California purposes, beginning when such carryovers are utilized to reduce taxes in a future tax year. Because it is more likely than not that the Company will not realize its net deferred tax assets, it has recorded a full valuation allowance against these assets. Accordingly, no deferred tax asset has been reflected in the accompanying consolidated balance sheets.</t>
  </si>
  <si>
    <t>Note 5 - Net Loss Per Common Share</t>
  </si>
  <si>
    <t>Earnings Per Share [Text Block]</t>
  </si>
  <si>
    <t xml:space="preserve">NOTE 5 – NET LOSS PER COMMON SHARE Basic net loss per share is computed by dividing the net loss by the weighted-average common shares outstanding. Options, deferred stock units, warrants and the zero coupon term loan convertible into or exercisable for certain shares of the Company’s common stock were not considered in the computation of net loss per share because their inclusion would have been antidilutive. Had these instruments been included, the fully diluted weighted average shares outstanding would have increased by approximately 8,414,000 and 8,554,000 for the three months ended June 30, 2015 and 2014, respectively, and 8,348,000 and 8,493,000 for the six months ended June 30, 2015 and 2014, respectively. </t>
  </si>
  <si>
    <t>Note 6 - Contingencies</t>
  </si>
  <si>
    <t>Commitments and Contingencies Disclosure [Text Block]</t>
  </si>
  <si>
    <t>NOTE 6 – CONTINGENCIES On April 24, 2015, a putative class action lawsuit, entitled Van Wingerden v. Cadiz Inc., et al., No. 2:15-cv-03080-JAK-JEM, was filed against Cadiz and certain of its directors and officers (“Defendants”) in the United States District Court for the Central District of California purporting to assert claims for violation of §§ 10(b) and 20(a) of the Securities Exchange Act of 1934 and Rule 10b-5 promulgated thereunder. The complaint, which purports to be brought on behalf of all Cadiz shareholders, alleges that the Company’s public disclosures were inadequate in relation to the Cadiz Valley Water Conservation, Recovery and Storage Project (the “Water Project”). The complaint seeks unspecified monetary damages and other relief. Cadiz Inc. Notes to the Consolidated Financial Statements The Company believes that the claims alleged in the purported class action lawsuit are baseless and without merit and Cadiz will vigorously defend against the action. While the Company believes that the purported class action lawsuit is without merit, pursuant to applicable accounting requirements, the Company will evaluate this matter on an ongoing basis and record accruals for contingencies if the Company concludes that it is probable that a material loss will be incurred and the amount of the loss can be reasonably estimated. In many situations, including the purported class action, in which such matters are being contested, the outcome is not predictable and any potential loss is not estimable. There are no other material legal proceedings pending to which the Company is a party or of which any of the Company’s property is the subject.</t>
  </si>
  <si>
    <t>Significant Accounting Policies (Policies)</t>
  </si>
  <si>
    <t>Accounting Policies [Abstract]</t>
  </si>
  <si>
    <t>Basis of Accounting, Policy [Policy Text Block]</t>
  </si>
  <si>
    <t xml:space="preserve">Basis of Presentation The foregoing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be material to the financial statements. The results of operations for the six months ended June 30, 2015, are not necessarily indicative of results for the entire fiscal year ending December 31, 2015. </t>
  </si>
  <si>
    <t>Liquidity Accounting Policy Disclosure [Policy Text Block]</t>
  </si>
  <si>
    <t>Liquidity The Consolidated Financial Statements of the Company have been prepared using accounting principles applicable to a going concern, which assumes realization of assets and settlement of liabilities in the normal course of business. The Company incurred losses of $10.8 million for the six months ended June 30, 2015, and $9.2 million for the six months ended June 30, 2014. The Company had a working capital deficit of $27.3 million at June 30, 2015, and used cash in operations of $5.3 million for the six months ended June 30, 2015, and $6.6 million for the six months ended June 30, 2014. Cash requirements during the six months ended June 30, 2015, primarily reflect certain administrative and litigation costs related to the Company’s water project development efforts. Currently, the Company’s sole focus is the development of its land and water assets. In March 2013, the Company completed arrangements with its senior lenders to refinance its then existing $66 million zero coupon convertible term loan (“Term Loan”). Under the terms of the new arrangements, the existing lenders held $30 million of non-convertible secured debt at the time of the transaction, with the balance of the Company’s outstanding debt of approximately $36 million held in a convertible note instrument. Further, the Company increased the capacity of the convertible note instrument with an additional $17.5 million to be used for working capital purposes. In July 2013, the majority of the $30 million of non-convertible secured debt was acquired in a private transaction by MSD Credit Opportunity Fund, L.P. (“MSD Credit”). In October 2013, the Company completed arrangements with MSD Credit to increase the secured debt facility by $10 million to fund additional working capital (“New Term Loan”). In July 2013, the Company filed a new shelf registration statement on Form S-3 registering the issuance of up to $40 million in shares of the Company’s common stock, preferred stock, warrants, subscription rights, units and certain debt instruments in one or more public offerings. In November 2014, the Company raised approximately $14.6 million with the sale of 1,435,713 shares at $10.1751 per share by way of a takedown from this shelf registration. The $14.6 million in additional working capital raised in November 2014, as discussed above, together with the Company’s existing cash resources, provides the Company with sufficient funds to meet its expected working capital needs through the end of February 2016. The Company has a first mortgage debt obligation of $36.2 million coming due in March 2016. Based upon the Company’s current and anticipated usage of cash resources, and depending on its progress toward implementation of the Cadiz Valley Water Conservation, Recovery and Storage Project (“Water Project” or “Project”), the first mortgage obligation may be extinguished, extended or replaced. Further, the Company may require additional working capital during 2016. The Company is evaluating the amount of cash needed, and the manner in which such cash will be raised, on an ongoing basis. The Company may meet any future cash requirements through a variety of means, including equity or debt placements, or through the sale or other disposition of assets. Equity placements would be undertaken only to the extent necessary, so as to minimize the dilutive effect of any such placements upon the Company’s existing stockholders. The Company has engaged an investment bank and is currently pursuing an alternative for the first mortgage obligation that is compatible with the construction financing needed for the implementation of the Water Project. Limitations on the Company’s liquidity and ability to raise capital may adversely affect it. Sufficient liquidity is critical to meet its resource development activities. Although the Company currently expects its sources of capital to be sufficient to meet its near-term liquidity needs, there can be no assurance that its liquidity requirements will continue to be satisfied. If the Company cannot raise needed funds or refinance its current $36.2 million debt obligation prior to maturity in March 2016, it might default on its debt obligations, which would adversely affect its ability to implement its current business plan and ultimately its viability as a company.</t>
  </si>
  <si>
    <t>Cash Flow Supplemental [Policy Text Block]</t>
  </si>
  <si>
    <t>Supplemental Cash Flow Information No cash payments, including interest, are due on the corporate secured debt or convertible notes prior to their maturities. In June 2015, approximately $117 thousand in convertible notes were converted by certain of the Company’s lenders. As a result, 14,600 shares of common stock were issued to the lenders. The Company recorded $200 thousand in non-cash additions to fixed assets during the period ended June 30, 2015.</t>
  </si>
  <si>
    <t>New Accounting Pronouncements, Policy [Policy Text Block]</t>
  </si>
  <si>
    <t xml:space="preserve">Recent Accounting Pronouncements Accounting Guidance Not Yet Adopted On May 28, 2014, the FASB issued an accounting standards update on revenue recognition including enhanced disclosures. Under the new standard, revenue is recognized when (or as) a good or service is transferred to the customer and the customer obtains control of the good or service. On July 9, 2015, the FASB approved a one-year deferral, updating the effective date to January 1, 2018. The Company is currently evaluating this new guidance and cannot determine the impact of this standard at this time. On April 7, 2015, the FASB issued an accounting standards update that will require debt issuance costs to be presented in the balance sheet as a direct deduction from the carrying amount of the related debt liability, consistent with debt discounts. Currently, these costs are presented as a deferred charge asset. The Company is currently evaluating this new guidance which is effective for fiscal years beginning after December 15, 2015, and all annual and interim periods thereafter, and cannot determine the impact of this standard at this time. </t>
  </si>
  <si>
    <t>Note 1 - Description of Business and Summary of Significant Accounting Policies (Details Textual) - USD ($) $ / shares in Units, $ in Thousands</t>
  </si>
  <si>
    <t>1 Months Ended</t>
  </si>
  <si>
    <t>Nov. 30, 2014</t>
  </si>
  <si>
    <t>Oct. 31, 2013</t>
  </si>
  <si>
    <t>Mar. 31, 2013</t>
  </si>
  <si>
    <t>Jul. 31, 2013</t>
  </si>
  <si>
    <t>Term Loan [Member]</t>
  </si>
  <si>
    <t>Debt Instrument, Face Amount</t>
  </si>
  <si>
    <t>Non Convertible Secured Debt [Member]</t>
  </si>
  <si>
    <t>Secured Debt</t>
  </si>
  <si>
    <t>Senior Lender [Member] | October 2013 Additional Debt Facility [Member]</t>
  </si>
  <si>
    <t>Proceeds from Issuance of Secured Debt</t>
  </si>
  <si>
    <t>Net Income (Loss) Attributable to Parent</t>
  </si>
  <si>
    <t>Working Capital</t>
  </si>
  <si>
    <t>Net Cash Provided by (Used in) Operating Activities</t>
  </si>
  <si>
    <t>Convertible Debt</t>
  </si>
  <si>
    <t>Proceeds from Lines of Credit</t>
  </si>
  <si>
    <t>Shelf Registration Value</t>
  </si>
  <si>
    <t>Proceeds from Issuance of Common Stock</t>
  </si>
  <si>
    <t>Stock Issued During Period, Shares, New Issues</t>
  </si>
  <si>
    <t>Shares Issued, Price Per Share</t>
  </si>
  <si>
    <t>Long-term Debt, Current Maturities</t>
  </si>
  <si>
    <t>Stock Issued During Period, Value, Conversion of Convertible Securities</t>
  </si>
  <si>
    <t>Stock Issued During Period, Shares, Conversion of Convertible Securities</t>
  </si>
  <si>
    <t>Fair Value of Assets Acquired</t>
  </si>
  <si>
    <t>Note 3 - Stock-based Compensation Plans and Warrants (Details Textual) - USD ($)</t>
  </si>
  <si>
    <t>Jan. 10, 2011</t>
  </si>
  <si>
    <t>Jan. 14, 2010</t>
  </si>
  <si>
    <t>Dec. 18, 2009</t>
  </si>
  <si>
    <t>Two Thousand Nine Equity Incentive Plan [Member] | Employee Stock Option [Member]</t>
  </si>
  <si>
    <t>Share-based Compensation Arrangement by Share-based Payment Award, Expiration Period</t>
  </si>
  <si>
    <t>10 years</t>
  </si>
  <si>
    <t>Two Thousand Nine Equity Incentive Plan [Member] | Restricted Stock [Member]</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Number of Shares Available for Grant</t>
  </si>
  <si>
    <t>Share-based Compensation Arrangement by Share-based Payment Award, Shares Issued in Period</t>
  </si>
  <si>
    <t>Two Thousand Nine Equity Incentive Plan [Member] | Common Stock [Member]</t>
  </si>
  <si>
    <t>Share-based Compensation Arrangement by Share-based Payment Award, Options, Outstanding, Number</t>
  </si>
  <si>
    <t>Two Thousand Nine Equity Incentive Plan [Member] | Director [Member]</t>
  </si>
  <si>
    <t>Two Thousand Nine Equity Incentive Plan [Member]</t>
  </si>
  <si>
    <t>Share-based Compensation Arrangement by Share-based Payment Award, Options, Forfeitures in Period</t>
  </si>
  <si>
    <t>Twenty Fourteen Equity Incentive Plan [Member] | Restricted Stock Units (RSUs) [Member] | Water Project [Member]</t>
  </si>
  <si>
    <t>Twenty Fourteen Equity Incentive Plan [Member] | Restricted Stock Units (RSUs) [Member]</t>
  </si>
  <si>
    <t>Share-based Compensation Arrangement by Share-based Payment Award, Equity Instruments Other than Options, Vested in Period</t>
  </si>
  <si>
    <t>Twenty Fourteen Equity Incentive Plan [Member] | Accrues Yearly [Member] | Outside Director [Member]</t>
  </si>
  <si>
    <t>Officers' Compensation</t>
  </si>
  <si>
    <t>Allocated Share-based Compensation Expense</t>
  </si>
  <si>
    <t>Twenty Fourteen Equity Incentive Plan [Member] | Accrues Quarterly [Member] | Outside Director [Member]</t>
  </si>
  <si>
    <t>Twenty Fourteen Equity Incentive Plan [Member]</t>
  </si>
  <si>
    <t>Employee Stock Option [Member]</t>
  </si>
  <si>
    <t>Share-based Compensation Arrangement by Share-based Payment Award, Options, Exercises in Period</t>
  </si>
  <si>
    <t>Number Of Equity Incentive Plans</t>
  </si>
  <si>
    <t>Note 4 - Income Taxes (Details Textual) - Jun. 30, 2015 - USD ($)</t>
  </si>
  <si>
    <t>Domestic Tax Authority [Member] | Internal Revenue Service (IRS) [Member] | Earliest Tax Year [Member]</t>
  </si>
  <si>
    <t>Open Tax Year</t>
  </si>
  <si>
    <t>Domestic Tax Authority [Member] | Internal Revenue Service (IRS) [Member] | Latest Tax Year [Member]</t>
  </si>
  <si>
    <t>Domestic Tax Authority [Member] | Internal Revenue Service (IRS) [Member]</t>
  </si>
  <si>
    <t>Operating Loss Carryforwards</t>
  </si>
  <si>
    <t>State and Local Jurisdiction [Member] | California Franchise Tax Board [Member] | Earliest Tax Year [Member]</t>
  </si>
  <si>
    <t>State and Local Jurisdiction [Member] | California Franchise Tax Board [Member] | Latest Tax Year [Member]</t>
  </si>
  <si>
    <t>State and Local Jurisdiction [Member] | California Franchise Tax Board [Member]</t>
  </si>
  <si>
    <t>Deferred Tax Assets, Net</t>
  </si>
  <si>
    <t>Unrecognized Tax Benefits that Would Impact Effective Tax Rate</t>
  </si>
  <si>
    <t>Unrecognized Tax Benefits</t>
  </si>
  <si>
    <t>Note 5 - Net Loss Per Common Share (Details Textual) - shares</t>
  </si>
  <si>
    <t>Antidilutive Securities Excluded from Computation of Earnings Per Share,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4">
        <v>72727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4</v>
      </c>
    </row>
    <row r="10" spans="1:3">
      <c t="s" r="A10" s="3">
        <v>16</v>
      </c>
      <c t="n" r="C10" s="4">
        <v>17820694</v>
      </c>
    </row>
    <row r="11" spans="1:3">
      <c t="s" r="A11" s="3">
        <v>17</v>
      </c>
      <c t="s" r="B11" s="3">
        <v>18</v>
      </c>
    </row>
    <row r="12" spans="1:3">
      <c t="s" r="A12" s="3">
        <v>19</v>
      </c>
      <c t="s" r="B12" s="3">
        <v>20</v>
      </c>
    </row>
    <row r="13" spans="1:3">
      <c t="s" r="A13" s="3">
        <v>21</v>
      </c>
      <c t="n" r="B13" s="4">
        <v>2015</v>
      </c>
    </row>
    <row r="14" spans="1:3">
      <c t="s" r="A14" s="3">
        <v>22</v>
      </c>
      <c t="s" r="B14" s="5">
        <v>23</v>
      </c>
    </row>
    <row r="15" spans="1:3">
      <c t="s" r="A15" s="3">
        <v>24</v>
      </c>
      <c t="s" r="B15" s="3">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1</v>
      </c>
      <c t="s" r="B1" s="2">
        <v>1</v>
      </c>
    </row>
    <row r="2" spans="1:2">
      <c t="s" r="B2" s="2">
        <v>2</v>
      </c>
    </row>
    <row r="3" spans="1:2">
      <c t="s" r="A3" s="7">
        <v>112</v>
      </c>
    </row>
    <row r="4" spans="1:2">
      <c t="s" r="A4" s="3">
        <v>122</v>
      </c>
      <c t="s" r="B4" s="3">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4</v>
      </c>
      <c t="s" r="B1" s="2">
        <v>1</v>
      </c>
    </row>
    <row r="2" spans="1:2">
      <c t="s" r="B2" s="2">
        <v>2</v>
      </c>
    </row>
    <row r="3" spans="1:2">
      <c t="s" r="A3" s="7">
        <v>112</v>
      </c>
    </row>
    <row r="4" spans="1:2">
      <c t="s" r="A4" s="3">
        <v>125</v>
      </c>
      <c t="s" r="B4" s="3">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7</v>
      </c>
      <c t="s" r="B1" s="2">
        <v>1</v>
      </c>
    </row>
    <row r="2" spans="1:2">
      <c t="s" r="B2" s="2">
        <v>2</v>
      </c>
    </row>
    <row r="3" spans="1:2">
      <c t="s" r="A3" s="7">
        <v>112</v>
      </c>
    </row>
    <row r="4" spans="1:2">
      <c t="s" r="A4" s="3">
        <v>128</v>
      </c>
      <c t="s" r="B4" s="3">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130</v>
      </c>
      <c t="s" r="B1" s="2">
        <v>1</v>
      </c>
    </row>
    <row r="2" spans="1:2">
      <c t="s" r="B2" s="2">
        <v>2</v>
      </c>
    </row>
    <row r="3" spans="1:2">
      <c t="s" r="A3" s="7">
        <v>131</v>
      </c>
    </row>
    <row r="4" spans="1:2">
      <c t="s" r="A4" s="3">
        <v>132</v>
      </c>
      <c t="s" r="B4" s="3">
        <v>133</v>
      </c>
    </row>
    <row r="5" spans="1:2">
      <c t="s" r="A5" s="3">
        <v>134</v>
      </c>
      <c t="s" r="B5" s="3">
        <v>135</v>
      </c>
    </row>
    <row r="6" spans="1:2">
      <c t="s" r="A6" s="3">
        <v>136</v>
      </c>
      <c t="s" r="B6" s="3">
        <v>137</v>
      </c>
    </row>
    <row r="7" spans="1:2">
      <c t="s" r="A7" s="3">
        <v>138</v>
      </c>
      <c t="s" r="B7" s="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t="s" r="A1" s="1">
        <v>140</v>
      </c>
      <c t="s" r="B1" s="2">
        <v>141</v>
      </c>
      <c t="s" r="E1" s="2">
        <v>27</v>
      </c>
      <c t="s" r="G1" s="2">
        <v>1</v>
      </c>
    </row>
    <row r="2" spans="1:10">
      <c t="s" r="B2" s="2">
        <v>2</v>
      </c>
      <c t="s" r="C2" s="2">
        <v>142</v>
      </c>
      <c t="s" r="D2" s="2">
        <v>143</v>
      </c>
      <c t="s" r="E2" s="2">
        <v>2</v>
      </c>
      <c t="s" r="F2" s="2">
        <v>144</v>
      </c>
      <c t="s" r="G2" s="2">
        <v>2</v>
      </c>
      <c t="s" r="H2" s="2">
        <v>28</v>
      </c>
      <c t="s" r="I2" s="2">
        <v>44</v>
      </c>
      <c t="s" r="J2" s="2">
        <v>145</v>
      </c>
    </row>
    <row r="3" spans="1:10">
      <c t="s" r="A3" s="3">
        <v>146</v>
      </c>
    </row>
    <row r="4" spans="1:10">
      <c t="s" r="A4" s="3">
        <v>147</v>
      </c>
      <c t="n" r="F4" s="6">
        <v>66000</v>
      </c>
    </row>
    <row r="5" spans="1:10">
      <c t="s" r="A5" s="3">
        <v>148</v>
      </c>
    </row>
    <row r="6" spans="1:10">
      <c t="s" r="A6" s="3">
        <v>149</v>
      </c>
      <c t="n" r="F6" s="4">
        <v>30000</v>
      </c>
    </row>
    <row r="7" spans="1:10">
      <c t="s" r="A7" s="3">
        <v>150</v>
      </c>
    </row>
    <row r="8" spans="1:10">
      <c t="s" r="A8" s="3">
        <v>151</v>
      </c>
      <c t="n" r="D8" s="6">
        <v>10000</v>
      </c>
    </row>
    <row r="9" spans="1:10">
      <c t="s" r="A9" s="3">
        <v>152</v>
      </c>
      <c t="n" r="G9" s="6">
        <v>-10832</v>
      </c>
      <c t="n" r="H9" s="6">
        <v>-9209</v>
      </c>
    </row>
    <row r="10" spans="1:10">
      <c t="s" r="A10" s="3">
        <v>153</v>
      </c>
      <c t="n" r="G10" s="4">
        <v>27300</v>
      </c>
    </row>
    <row r="11" spans="1:10">
      <c t="s" r="A11" s="3">
        <v>154</v>
      </c>
      <c t="n" r="G11" s="4">
        <v>-5348</v>
      </c>
      <c t="n" r="H11" s="6">
        <v>-6557</v>
      </c>
    </row>
    <row r="12" spans="1:10">
      <c t="s" r="A12" s="3">
        <v>155</v>
      </c>
      <c t="n" r="F12" s="4">
        <v>36000</v>
      </c>
    </row>
    <row r="13" spans="1:10">
      <c t="s" r="A13" s="3">
        <v>156</v>
      </c>
      <c t="n" r="F13" s="6">
        <v>17500</v>
      </c>
    </row>
    <row r="14" spans="1:10">
      <c t="s" r="A14" s="3">
        <v>157</v>
      </c>
      <c t="n" r="J14" s="6">
        <v>40000</v>
      </c>
    </row>
    <row r="15" spans="1:10">
      <c t="s" r="A15" s="3">
        <v>158</v>
      </c>
      <c t="n" r="C15" s="6">
        <v>14600</v>
      </c>
    </row>
    <row r="16" spans="1:10">
      <c t="s" r="A16" s="3">
        <v>159</v>
      </c>
      <c t="n" r="C16" s="4">
        <v>1435713</v>
      </c>
    </row>
    <row r="17" spans="1:10">
      <c t="s" r="A17" s="3">
        <v>160</v>
      </c>
      <c t="n" r="C17" s="9">
        <v>10.1751</v>
      </c>
    </row>
    <row r="18" spans="1:10">
      <c t="s" r="A18" s="3">
        <v>161</v>
      </c>
      <c t="n" r="B18" s="6">
        <v>36194</v>
      </c>
      <c t="n" r="E18" s="6">
        <v>36194</v>
      </c>
      <c t="n" r="G18" s="4">
        <v>36194</v>
      </c>
      <c t="n" r="I18" s="6">
        <v>11</v>
      </c>
    </row>
    <row r="19" spans="1:10">
      <c t="s" r="A19" s="3">
        <v>162</v>
      </c>
      <c t="n" r="B19" s="6">
        <v>117</v>
      </c>
      <c t="n" r="G19" s="6">
        <v>116</v>
      </c>
    </row>
    <row r="20" spans="1:10">
      <c t="s" r="A20" s="3">
        <v>163</v>
      </c>
      <c t="n" r="B20" s="4">
        <v>14600</v>
      </c>
    </row>
    <row r="21" spans="1:10">
      <c t="s" r="A21" s="3">
        <v>164</v>
      </c>
      <c t="n" r="E21" s="6">
        <v>200</v>
      </c>
    </row>
  </sheetData>
  <mergeCells count="4">
    <mergeCell ref="A1:A2"/>
    <mergeCell ref="B1:D1"/>
    <mergeCell ref="E1:F1"/>
    <mergeCell ref="G1:H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165</v>
      </c>
      <c t="s" r="B1" s="2">
        <v>166</v>
      </c>
      <c t="s" r="C1" s="2">
        <v>167</v>
      </c>
      <c t="s" r="D1" s="2">
        <v>28</v>
      </c>
      <c t="s" r="E1" s="2">
        <v>168</v>
      </c>
      <c t="s" r="F1" s="2">
        <v>2</v>
      </c>
      <c t="s" r="G1" s="2">
        <v>28</v>
      </c>
      <c t="s" r="H1" s="2">
        <v>44</v>
      </c>
    </row>
    <row r="2" spans="1:8">
      <c t="s" r="A2" s="3">
        <v>169</v>
      </c>
    </row>
    <row r="3" spans="1:8">
      <c t="s" r="A3" s="3">
        <v>170</v>
      </c>
      <c t="s" r="E3" s="3">
        <v>171</v>
      </c>
    </row>
    <row r="4" spans="1:8">
      <c t="s" r="A4" s="3">
        <v>172</v>
      </c>
    </row>
    <row r="5" spans="1:8">
      <c t="s" r="A5" s="3">
        <v>173</v>
      </c>
      <c t="n" r="F5" s="4">
        <v>162500</v>
      </c>
    </row>
    <row r="6" spans="1:8">
      <c t="s" r="A6" s="3">
        <v>174</v>
      </c>
      <c t="n" r="B6" s="4">
        <v>140000</v>
      </c>
      <c t="n" r="C6" s="4">
        <v>115000</v>
      </c>
    </row>
    <row r="7" spans="1:8">
      <c t="s" r="A7" s="3">
        <v>175</v>
      </c>
      <c t="n" r="B7" s="4">
        <v>595000</v>
      </c>
    </row>
    <row r="8" spans="1:8">
      <c t="s" r="A8" s="3">
        <v>176</v>
      </c>
      <c t="n" r="F8" s="4">
        <v>11850</v>
      </c>
    </row>
    <row r="9" spans="1:8">
      <c t="s" r="A9" s="3">
        <v>177</v>
      </c>
    </row>
    <row r="10" spans="1:8">
      <c t="s" r="A10" s="3">
        <v>178</v>
      </c>
      <c t="n" r="F10" s="4">
        <v>507500</v>
      </c>
    </row>
    <row r="11" spans="1:8">
      <c t="s" r="A11" s="3">
        <v>179</v>
      </c>
    </row>
    <row r="12" spans="1:8">
      <c t="s" r="A12" s="3">
        <v>176</v>
      </c>
      <c t="n" r="F12" s="4">
        <v>42265</v>
      </c>
    </row>
    <row r="13" spans="1:8">
      <c t="s" r="A13" s="3">
        <v>180</v>
      </c>
    </row>
    <row r="14" spans="1:8">
      <c t="s" r="A14" s="3">
        <v>173</v>
      </c>
      <c t="n" r="E14" s="4">
        <v>850000</v>
      </c>
    </row>
    <row r="15" spans="1:8">
      <c t="s" r="A15" s="3">
        <v>181</v>
      </c>
      <c t="n" r="D15" s="4">
        <v>45235</v>
      </c>
    </row>
    <row r="16" spans="1:8">
      <c t="s" r="A16" s="3">
        <v>182</v>
      </c>
    </row>
    <row r="17" spans="1:8">
      <c t="s" r="A17" s="3">
        <v>173</v>
      </c>
      <c t="n" r="F17" s="4">
        <v>200000</v>
      </c>
    </row>
    <row r="18" spans="1:8">
      <c t="s" r="A18" s="3">
        <v>183</v>
      </c>
    </row>
    <row r="19" spans="1:8">
      <c t="s" r="A19" s="3">
        <v>184</v>
      </c>
      <c t="n" r="F19" s="4">
        <v>65000</v>
      </c>
    </row>
    <row r="20" spans="1:8">
      <c t="s" r="A20" s="3">
        <v>185</v>
      </c>
    </row>
    <row r="21" spans="1:8">
      <c t="s" r="A21" s="3">
        <v>186</v>
      </c>
      <c t="n" r="F21" s="6">
        <v>30000</v>
      </c>
    </row>
    <row r="22" spans="1:8">
      <c t="s" r="A22" s="3">
        <v>187</v>
      </c>
      <c t="n" r="F22" s="4">
        <v>20000</v>
      </c>
    </row>
    <row r="23" spans="1:8">
      <c t="s" r="A23" s="3">
        <v>188</v>
      </c>
    </row>
    <row r="24" spans="1:8">
      <c t="s" r="A24" s="3">
        <v>186</v>
      </c>
      <c t="n" r="F24" s="4">
        <v>7500</v>
      </c>
    </row>
    <row r="25" spans="1:8">
      <c t="s" r="A25" s="3">
        <v>187</v>
      </c>
      <c t="n" r="F25" s="6">
        <v>5000</v>
      </c>
    </row>
    <row r="26" spans="1:8">
      <c t="s" r="A26" s="3">
        <v>189</v>
      </c>
    </row>
    <row r="27" spans="1:8">
      <c t="s" r="A27" s="3">
        <v>173</v>
      </c>
      <c t="n" r="F27" s="4">
        <v>675000</v>
      </c>
    </row>
    <row r="28" spans="1:8">
      <c t="s" r="A28" s="3">
        <v>190</v>
      </c>
    </row>
    <row r="29" spans="1:8">
      <c t="s" r="A29" s="3">
        <v>187</v>
      </c>
      <c t="n" r="F29" s="6">
        <v>0</v>
      </c>
      <c t="n" r="G29" s="6">
        <v>0</v>
      </c>
    </row>
    <row r="30" spans="1:8">
      <c t="s" r="A30" s="3">
        <v>191</v>
      </c>
      <c t="n" r="F30" s="4">
        <v>0</v>
      </c>
    </row>
    <row r="31" spans="1:8">
      <c t="s" r="A31" s="3">
        <v>178</v>
      </c>
      <c t="n" r="F31" s="4">
        <v>507500</v>
      </c>
    </row>
    <row r="32" spans="1:8">
      <c t="s" r="A32" s="3">
        <v>187</v>
      </c>
      <c t="n" r="F32" s="6">
        <v>510000</v>
      </c>
      <c t="n" r="H32" s="6">
        <v>61000</v>
      </c>
    </row>
    <row r="33" spans="1:8">
      <c t="s" r="A33" s="3">
        <v>192</v>
      </c>
      <c t="n" r="F33" s="6">
        <v>2</v>
      </c>
    </row>
    <row r="34" spans="1:8">
      <c t="s" r="A34" s="3">
        <v>176</v>
      </c>
      <c t="n" r="F34" s="4">
        <v>666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4"/>
  </cols>
  <sheetData>
    <row r="1" spans="1:2">
      <c t="s" r="A1" s="1">
        <v>193</v>
      </c>
      <c t="s" r="B1" s="2">
        <v>102</v>
      </c>
    </row>
    <row r="2" spans="1:2">
      <c t="s" r="A2" s="3">
        <v>194</v>
      </c>
    </row>
    <row r="3" spans="1:2">
      <c t="s" r="A3" s="3">
        <v>195</v>
      </c>
      <c t="n" r="B3" s="4">
        <v>2011</v>
      </c>
    </row>
    <row r="4" spans="1:2">
      <c t="s" r="A4" s="3">
        <v>196</v>
      </c>
    </row>
    <row r="5" spans="1:2">
      <c t="s" r="A5" s="3">
        <v>195</v>
      </c>
      <c t="n" r="B5" s="4">
        <v>2014</v>
      </c>
    </row>
    <row r="6" spans="1:2">
      <c t="s" r="A6" s="3">
        <v>197</v>
      </c>
    </row>
    <row r="7" spans="1:2">
      <c t="s" r="A7" s="3">
        <v>198</v>
      </c>
      <c t="n" r="B7" s="6">
        <v>230000000</v>
      </c>
    </row>
    <row r="8" spans="1:2">
      <c t="s" r="A8" s="3">
        <v>199</v>
      </c>
    </row>
    <row r="9" spans="1:2">
      <c t="s" r="A9" s="3">
        <v>195</v>
      </c>
      <c t="n" r="B9" s="4">
        <v>2010</v>
      </c>
    </row>
    <row r="10" spans="1:2">
      <c t="s" r="A10" s="3">
        <v>200</v>
      </c>
    </row>
    <row r="11" spans="1:2">
      <c t="s" r="A11" s="3">
        <v>195</v>
      </c>
      <c t="n" r="B11" s="4">
        <v>2014</v>
      </c>
    </row>
    <row r="12" spans="1:2">
      <c t="s" r="A12" s="3">
        <v>201</v>
      </c>
    </row>
    <row r="13" spans="1:2">
      <c t="s" r="A13" s="3">
        <v>198</v>
      </c>
      <c t="n" r="B13" s="6">
        <v>137000000</v>
      </c>
    </row>
    <row r="14" spans="1:2">
      <c t="s" r="A14" s="3">
        <v>202</v>
      </c>
      <c t="n" r="B14" s="4">
        <v>0</v>
      </c>
    </row>
    <row r="15" spans="1:2">
      <c t="s" r="A15" s="3">
        <v>203</v>
      </c>
      <c t="n" r="B15" s="4">
        <v>0</v>
      </c>
    </row>
    <row r="16" spans="1:2">
      <c t="s" r="A16" s="3">
        <v>204</v>
      </c>
      <c t="n" r="B16" s="6">
        <v>28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5</v>
      </c>
      <c t="s" r="B1" s="2">
        <v>27</v>
      </c>
      <c t="s" r="D1" s="2">
        <v>1</v>
      </c>
    </row>
    <row r="2" spans="1:5">
      <c t="s" r="B2" s="2">
        <v>2</v>
      </c>
      <c t="s" r="C2" s="2">
        <v>28</v>
      </c>
      <c t="s" r="D2" s="2">
        <v>2</v>
      </c>
      <c t="s" r="E2" s="2">
        <v>28</v>
      </c>
    </row>
    <row r="3" spans="1:5">
      <c t="s" r="A3" s="3">
        <v>206</v>
      </c>
      <c t="n" r="B3" s="4">
        <v>8414000</v>
      </c>
      <c t="n" r="C3" s="4">
        <v>8554000</v>
      </c>
      <c t="n" r="D3" s="4">
        <v>8348000</v>
      </c>
      <c t="n" r="E3" s="4">
        <v>8493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v>
      </c>
      <c t="s" r="B1" s="2">
        <v>27</v>
      </c>
      <c t="s" r="D1" s="2">
        <v>1</v>
      </c>
    </row>
    <row r="2" spans="1:5">
      <c t="s" r="B2" s="2">
        <v>2</v>
      </c>
      <c t="s" r="C2" s="2">
        <v>28</v>
      </c>
      <c t="s" r="D2" s="2">
        <v>2</v>
      </c>
      <c t="s" r="E2" s="2">
        <v>28</v>
      </c>
    </row>
    <row r="3" spans="1:5">
      <c t="s" r="A3" s="3">
        <v>29</v>
      </c>
      <c t="n" r="B3" s="6">
        <v>38</v>
      </c>
      <c t="n" r="C3" s="6">
        <v>11</v>
      </c>
      <c t="n" r="D3" s="6">
        <v>56</v>
      </c>
      <c t="n" r="E3" s="6">
        <v>15</v>
      </c>
    </row>
    <row r="4" spans="1:5">
      <c t="s" r="A4" s="7">
        <v>30</v>
      </c>
    </row>
    <row r="5" spans="1:5">
      <c t="s" r="A5" s="3">
        <v>31</v>
      </c>
    </row>
    <row r="6" spans="1:5">
      <c t="s" r="A6" s="3">
        <v>32</v>
      </c>
      <c t="n" r="B6" s="6">
        <v>3724</v>
      </c>
      <c t="n" r="C6" s="6">
        <v>2401</v>
      </c>
      <c t="n" r="D6" s="6">
        <v>6399</v>
      </c>
      <c t="n" r="E6" s="6">
        <v>4989</v>
      </c>
    </row>
    <row r="7" spans="1:5">
      <c t="s" r="A7" s="3">
        <v>33</v>
      </c>
      <c t="n" r="B7" s="4">
        <v>65</v>
      </c>
      <c t="n" r="C7" s="4">
        <v>63</v>
      </c>
      <c t="n" r="D7" s="4">
        <v>126</v>
      </c>
      <c t="n" r="E7" s="4">
        <v>127</v>
      </c>
    </row>
    <row r="8" spans="1:5">
      <c t="s" r="A8" s="3">
        <v>34</v>
      </c>
      <c t="n" r="B8" s="4">
        <v>3789</v>
      </c>
      <c t="n" r="C8" s="4">
        <v>2464</v>
      </c>
      <c t="n" r="D8" s="4">
        <v>6525</v>
      </c>
      <c t="n" r="E8" s="4">
        <v>5116</v>
      </c>
    </row>
    <row r="9" spans="1:5">
      <c t="s" r="A9" s="3">
        <v>35</v>
      </c>
      <c t="n" r="B9" s="4">
        <v>-3751</v>
      </c>
      <c t="n" r="C9" s="4">
        <v>-2453</v>
      </c>
      <c t="n" r="D9" s="4">
        <v>-6469</v>
      </c>
      <c t="n" r="E9" s="4">
        <v>-5101</v>
      </c>
    </row>
    <row r="10" spans="1:5">
      <c t="s" r="A10" s="3">
        <v>36</v>
      </c>
      <c t="n" r="B10" s="6">
        <v>-2238</v>
      </c>
      <c t="n" r="C10" s="6">
        <v>-2061</v>
      </c>
      <c t="n" r="D10" s="4">
        <v>-4431</v>
      </c>
      <c t="n" r="E10" s="6">
        <v>-4106</v>
      </c>
    </row>
    <row r="11" spans="1:5">
      <c t="s" r="A11" s="3">
        <v>37</v>
      </c>
      <c t="n" r="D11" s="4">
        <v>70</v>
      </c>
    </row>
    <row r="12" spans="1:5">
      <c t="s" r="A12" s="3">
        <v>38</v>
      </c>
      <c t="n" r="B12" s="6">
        <v>-5989</v>
      </c>
      <c t="n" r="C12" s="6">
        <v>-4514</v>
      </c>
      <c t="n" r="D12" s="4">
        <v>-10830</v>
      </c>
      <c t="n" r="E12" s="6">
        <v>-9207</v>
      </c>
    </row>
    <row r="13" spans="1:5">
      <c t="s" r="A13" s="3">
        <v>39</v>
      </c>
      <c t="n" r="B13" s="4">
        <v>1</v>
      </c>
      <c t="n" r="C13" s="4">
        <v>1</v>
      </c>
      <c t="n" r="D13" s="4">
        <v>2</v>
      </c>
      <c t="n" r="E13" s="4">
        <v>2</v>
      </c>
    </row>
    <row r="14" spans="1:5">
      <c t="s" r="A14" s="3">
        <v>40</v>
      </c>
      <c t="n" r="B14" s="6">
        <v>-5990</v>
      </c>
      <c t="n" r="C14" s="6">
        <v>-4515</v>
      </c>
      <c t="n" r="D14" s="6">
        <v>-10832</v>
      </c>
      <c t="n" r="E14" s="6">
        <v>-9209</v>
      </c>
    </row>
    <row r="15" spans="1:5">
      <c t="s" r="A15" s="3">
        <v>41</v>
      </c>
      <c t="n" r="B15" s="8">
        <v>-0.34</v>
      </c>
      <c t="n" r="C15" s="8">
        <v>-0.28</v>
      </c>
      <c t="n" r="D15" s="8">
        <v>-0.61</v>
      </c>
      <c t="n" r="E15" s="8">
        <v>-0.57</v>
      </c>
    </row>
    <row r="16" spans="1:5">
      <c t="s" r="A16" s="3">
        <v>42</v>
      </c>
      <c t="n" r="B16" s="4">
        <v>17725</v>
      </c>
      <c t="n" r="C16" s="4">
        <v>16172</v>
      </c>
      <c t="n" r="D16" s="4">
        <v>17716</v>
      </c>
      <c t="n" r="E16" s="4">
        <v>16169</v>
      </c>
    </row>
    <row r="17" spans="1:5">
      <c t="s" r="A17" s="3">
        <v>29</v>
      </c>
      <c t="n" r="B17" s="6">
        <v>38</v>
      </c>
      <c t="n" r="C17" s="6">
        <v>11</v>
      </c>
      <c t="n" r="D17" s="6">
        <v>56</v>
      </c>
      <c t="n" r="E17" s="6">
        <v>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v>
      </c>
      <c t="s" r="B1" s="2">
        <v>2</v>
      </c>
      <c t="s" r="C1" s="2">
        <v>44</v>
      </c>
    </row>
    <row r="2" spans="1:3">
      <c t="s" r="A2" s="7">
        <v>45</v>
      </c>
    </row>
    <row r="3" spans="1:3">
      <c t="s" r="A3" s="3">
        <v>46</v>
      </c>
      <c t="n" r="B3" s="6">
        <v>10606</v>
      </c>
      <c t="n" r="C3" s="6">
        <v>16206</v>
      </c>
    </row>
    <row r="4" spans="1:3">
      <c t="s" r="A4" s="3">
        <v>47</v>
      </c>
      <c t="n" r="B4" s="4">
        <v>95</v>
      </c>
      <c t="n" r="C4" s="6">
        <v>239</v>
      </c>
    </row>
    <row r="5" spans="1:3">
      <c t="s" r="A5" s="3">
        <v>48</v>
      </c>
      <c t="n" r="B5" s="4">
        <v>184</v>
      </c>
    </row>
    <row r="6" spans="1:3">
      <c t="s" r="A6" s="3">
        <v>49</v>
      </c>
      <c t="n" r="B6" s="4">
        <v>541</v>
      </c>
      <c t="n" r="C6" s="6">
        <v>346</v>
      </c>
    </row>
    <row r="7" spans="1:3">
      <c t="s" r="A7" s="3">
        <v>50</v>
      </c>
      <c t="n" r="B7" s="4">
        <v>11426</v>
      </c>
      <c t="n" r="C7" s="4">
        <v>16791</v>
      </c>
    </row>
    <row r="8" spans="1:3">
      <c t="s" r="A8" s="3">
        <v>51</v>
      </c>
      <c t="n" r="B8" s="4">
        <v>43952</v>
      </c>
      <c t="n" r="C8" s="4">
        <v>43640</v>
      </c>
    </row>
    <row r="9" spans="1:3">
      <c t="s" r="A9" s="3">
        <v>52</v>
      </c>
      <c t="n" r="B9" s="4">
        <v>3813</v>
      </c>
      <c t="n" r="C9" s="4">
        <v>3813</v>
      </c>
    </row>
    <row r="10" spans="1:3">
      <c t="s" r="A10" s="3">
        <v>53</v>
      </c>
      <c t="n" r="B10" s="4">
        <v>719</v>
      </c>
      <c t="n" r="C10" s="4">
        <v>837</v>
      </c>
    </row>
    <row r="11" spans="1:3">
      <c t="s" r="A11" s="3">
        <v>54</v>
      </c>
      <c t="n" r="B11" s="4">
        <v>3374</v>
      </c>
      <c t="n" r="C11" s="4">
        <v>3131</v>
      </c>
    </row>
    <row r="12" spans="1:3">
      <c t="s" r="A12" s="3">
        <v>55</v>
      </c>
      <c t="n" r="B12" s="4">
        <v>63284</v>
      </c>
      <c t="n" r="C12" s="4">
        <v>68212</v>
      </c>
    </row>
    <row r="13" spans="1:3">
      <c t="s" r="A13" s="7">
        <v>56</v>
      </c>
    </row>
    <row r="14" spans="1:3">
      <c t="s" r="A14" s="3">
        <v>57</v>
      </c>
      <c t="n" r="B14" s="4">
        <v>624</v>
      </c>
      <c t="n" r="C14" s="4">
        <v>302</v>
      </c>
    </row>
    <row r="15" spans="1:3">
      <c t="s" r="A15" s="3">
        <v>58</v>
      </c>
      <c t="n" r="B15" s="4">
        <v>1955</v>
      </c>
      <c t="n" r="C15" s="4">
        <v>1580</v>
      </c>
    </row>
    <row r="16" spans="1:3">
      <c t="s" r="A16" s="3">
        <v>59</v>
      </c>
      <c t="n" r="B16" s="4">
        <v>36194</v>
      </c>
      <c t="n" r="C16" s="4">
        <v>11</v>
      </c>
    </row>
    <row r="17" spans="1:3">
      <c t="s" r="A17" s="3">
        <v>60</v>
      </c>
      <c t="n" r="B17" s="4">
        <v>38773</v>
      </c>
      <c t="n" r="C17" s="4">
        <v>1893</v>
      </c>
    </row>
    <row r="18" spans="1:3">
      <c t="s" r="A18" s="3">
        <v>61</v>
      </c>
      <c t="n" r="B18" s="4">
        <v>72585</v>
      </c>
      <c t="n" r="C18" s="4">
        <v>104384</v>
      </c>
    </row>
    <row r="19" spans="1:3">
      <c t="s" r="A19" s="3">
        <v>62</v>
      </c>
      <c t="n" r="B19" s="4">
        <v>750</v>
      </c>
      <c t="n" r="C19" s="4">
        <v>750</v>
      </c>
    </row>
    <row r="20" spans="1:3">
      <c t="s" r="A20" s="3">
        <v>63</v>
      </c>
      <c t="n" r="B20" s="4">
        <v>923</v>
      </c>
      <c t="n" r="C20" s="4">
        <v>923</v>
      </c>
    </row>
    <row r="21" spans="1:3">
      <c t="s" r="A21" s="3">
        <v>64</v>
      </c>
      <c t="n" r="B21" s="4">
        <v>113031</v>
      </c>
      <c t="n" r="C21" s="4">
        <v>107950</v>
      </c>
    </row>
    <row r="22" spans="1:3">
      <c t="s" r="A22" s="7">
        <v>65</v>
      </c>
    </row>
    <row r="23" spans="1:3">
      <c t="s" r="A23" s="3">
        <v>66</v>
      </c>
      <c t="n" r="B23" s="4">
        <v>177</v>
      </c>
      <c t="n" r="C23" s="4">
        <v>177</v>
      </c>
    </row>
    <row r="24" spans="1:3">
      <c t="s" r="A24" s="3">
        <v>67</v>
      </c>
      <c t="n" r="B24" s="4">
        <v>320427</v>
      </c>
      <c t="n" r="C24" s="4">
        <v>319604</v>
      </c>
    </row>
    <row r="25" spans="1:3">
      <c t="s" r="A25" s="3">
        <v>68</v>
      </c>
      <c t="n" r="B25" s="4">
        <v>-370351</v>
      </c>
      <c t="n" r="C25" s="4">
        <v>-359519</v>
      </c>
    </row>
    <row r="26" spans="1:3">
      <c t="s" r="A26" s="3">
        <v>69</v>
      </c>
      <c t="n" r="B26" s="4">
        <v>-49747</v>
      </c>
      <c t="n" r="C26" s="4">
        <v>-39738</v>
      </c>
    </row>
    <row r="27" spans="1:3">
      <c t="s" r="A27" s="3">
        <v>70</v>
      </c>
      <c t="n" r="B27" s="6">
        <v>63284</v>
      </c>
      <c t="n" r="C27" s="6">
        <v>682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71</v>
      </c>
      <c t="s" r="B1" s="2">
        <v>2</v>
      </c>
      <c t="s" r="C1" s="2">
        <v>44</v>
      </c>
    </row>
    <row r="2" spans="1:3">
      <c t="s" r="A2" s="3">
        <v>72</v>
      </c>
      <c t="n" r="B2" s="8">
        <v>0.01</v>
      </c>
      <c t="n" r="C2" s="8">
        <v>0.01</v>
      </c>
    </row>
    <row r="3" spans="1:3">
      <c t="s" r="A3" s="3">
        <v>73</v>
      </c>
      <c t="n" r="B3" s="4">
        <v>70000000</v>
      </c>
      <c t="n" r="C3" s="4">
        <v>70000000</v>
      </c>
    </row>
    <row r="4" spans="1:3">
      <c t="s" r="A4" s="3">
        <v>74</v>
      </c>
      <c t="n" r="B4" s="4">
        <v>17740807</v>
      </c>
      <c t="n" r="C4" s="4">
        <v>17681274</v>
      </c>
    </row>
    <row r="5" spans="1:3">
      <c t="s" r="A5" s="3">
        <v>75</v>
      </c>
      <c t="n" r="B5" s="4">
        <v>17740807</v>
      </c>
      <c t="n" r="C5" s="4">
        <v>17681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76</v>
      </c>
      <c t="s" r="B1" s="2">
        <v>1</v>
      </c>
    </row>
    <row r="2" spans="1:3">
      <c t="s" r="B2" s="2">
        <v>2</v>
      </c>
      <c t="s" r="C2" s="2">
        <v>28</v>
      </c>
    </row>
    <row r="3" spans="1:3">
      <c t="s" r="A3" s="7">
        <v>77</v>
      </c>
    </row>
    <row r="4" spans="1:3">
      <c t="s" r="A4" s="3">
        <v>78</v>
      </c>
      <c t="n" r="B4" s="6">
        <v>-10832</v>
      </c>
      <c t="n" r="C4" s="6">
        <v>-9209</v>
      </c>
    </row>
    <row r="5" spans="1:3">
      <c t="s" r="A5" s="3">
        <v>33</v>
      </c>
      <c t="n" r="B5" s="4">
        <v>126</v>
      </c>
      <c t="n" r="C5" s="4">
        <v>127</v>
      </c>
    </row>
    <row r="6" spans="1:3">
      <c t="s" r="A6" s="3">
        <v>79</v>
      </c>
      <c t="n" r="B6" s="4">
        <v>449</v>
      </c>
      <c t="n" r="C6" s="4">
        <v>417</v>
      </c>
    </row>
    <row r="7" spans="1:3">
      <c t="s" r="A7" s="3">
        <v>80</v>
      </c>
      <c t="n" r="B7" s="4">
        <v>3982</v>
      </c>
      <c t="n" r="C7" s="4">
        <v>3689</v>
      </c>
    </row>
    <row r="8" spans="1:3">
      <c t="s" r="A8" s="3">
        <v>81</v>
      </c>
      <c t="n" r="B8" s="4">
        <v>510</v>
      </c>
      <c t="n" r="C8" s="4">
        <v>61</v>
      </c>
    </row>
    <row r="9" spans="1:3">
      <c t="s" r="A9" s="7">
        <v>82</v>
      </c>
    </row>
    <row r="10" spans="1:3">
      <c t="s" r="A10" s="3">
        <v>83</v>
      </c>
      <c t="n" r="B10" s="4">
        <v>144</v>
      </c>
      <c t="n" r="C10" s="4">
        <v>48</v>
      </c>
    </row>
    <row r="11" spans="1:3">
      <c t="s" r="A11" s="3">
        <v>84</v>
      </c>
      <c t="n" r="B11" s="4">
        <v>-379</v>
      </c>
      <c t="n" r="C11" s="4">
        <v>-258</v>
      </c>
    </row>
    <row r="12" spans="1:3">
      <c t="s" r="A12" s="3">
        <v>85</v>
      </c>
      <c t="n" r="B12" s="4">
        <v>-243</v>
      </c>
      <c t="n" r="C12" s="4">
        <v>-271</v>
      </c>
    </row>
    <row r="13" spans="1:3">
      <c t="s" r="A13" s="3">
        <v>86</v>
      </c>
      <c t="n" r="B13" s="4">
        <v>324</v>
      </c>
      <c t="n" r="C13" s="4">
        <v>-611</v>
      </c>
    </row>
    <row r="14" spans="1:3">
      <c t="s" r="A14" s="3">
        <v>87</v>
      </c>
      <c t="n" r="B14" s="4">
        <v>571</v>
      </c>
      <c t="n" r="C14" s="4">
        <v>-550</v>
      </c>
    </row>
    <row r="15" spans="1:3">
      <c t="s" r="A15" s="3">
        <v>88</v>
      </c>
      <c t="n" r="B15" s="4">
        <v>-5348</v>
      </c>
      <c t="n" r="C15" s="4">
        <v>-6557</v>
      </c>
    </row>
    <row r="16" spans="1:3">
      <c t="s" r="A16" s="7">
        <v>89</v>
      </c>
    </row>
    <row r="17" spans="1:3">
      <c t="s" r="A17" s="3">
        <v>90</v>
      </c>
      <c t="n" r="B17" s="4">
        <v>-240</v>
      </c>
      <c t="n" r="C17" s="4">
        <v>-14</v>
      </c>
    </row>
    <row r="18" spans="1:3">
      <c t="s" r="A18" s="3">
        <v>91</v>
      </c>
      <c t="n" r="B18" s="4">
        <v>-240</v>
      </c>
      <c t="n" r="C18" s="4">
        <v>-14</v>
      </c>
    </row>
    <row r="19" spans="1:3">
      <c t="s" r="A19" s="7">
        <v>92</v>
      </c>
    </row>
    <row r="20" spans="1:3">
      <c t="s" r="A20" s="3">
        <v>93</v>
      </c>
      <c t="n" r="B20" s="4">
        <v>-12</v>
      </c>
      <c t="n" r="C20" s="4">
        <v>-5</v>
      </c>
    </row>
    <row r="21" spans="1:3">
      <c t="s" r="A21" s="3">
        <v>94</v>
      </c>
      <c t="n" r="B21" s="4">
        <v>-12</v>
      </c>
      <c t="n" r="C21" s="4">
        <v>-5</v>
      </c>
    </row>
    <row r="22" spans="1:3">
      <c t="s" r="A22" s="3">
        <v>95</v>
      </c>
      <c t="n" r="B22" s="4">
        <v>-5600</v>
      </c>
      <c t="n" r="C22" s="4">
        <v>-6576</v>
      </c>
    </row>
    <row r="23" spans="1:3">
      <c t="s" r="A23" s="3">
        <v>96</v>
      </c>
      <c t="n" r="B23" s="4">
        <v>16206</v>
      </c>
      <c t="n" r="C23" s="4">
        <v>11887</v>
      </c>
    </row>
    <row r="24" spans="1:3">
      <c t="s" r="A24" s="3">
        <v>97</v>
      </c>
      <c t="n" r="B24" s="6">
        <v>10606</v>
      </c>
      <c t="n" r="C24" s="6">
        <v>5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0"/>
  </cols>
  <sheetData>
    <row r="1" spans="1:5">
      <c t="s" r="A1" s="1">
        <v>98</v>
      </c>
      <c t="s" r="B1" s="2">
        <v>99</v>
      </c>
      <c t="s" r="C1" s="2">
        <v>100</v>
      </c>
      <c t="s" r="D1" s="2">
        <v>101</v>
      </c>
      <c t="s" r="E1" s="2">
        <v>102</v>
      </c>
    </row>
    <row r="2" spans="1:5">
      <c t="s" r="A2" s="3">
        <v>103</v>
      </c>
      <c t="n" r="B2" s="4">
        <v>17681274</v>
      </c>
    </row>
    <row r="3" spans="1:5">
      <c t="s" r="A3" s="3">
        <v>104</v>
      </c>
      <c t="n" r="B3" s="6">
        <v>177</v>
      </c>
      <c t="n" r="C3" s="6">
        <v>319604</v>
      </c>
      <c t="n" r="D3" s="6">
        <v>-359519</v>
      </c>
      <c t="n" r="E3" s="6">
        <v>-39738</v>
      </c>
    </row>
    <row r="4" spans="1:5">
      <c t="s" r="A4" s="3">
        <v>105</v>
      </c>
      <c t="n" r="B4" s="4">
        <v>44933</v>
      </c>
    </row>
    <row r="5" spans="1:5">
      <c t="s" r="A5" s="3">
        <v>106</v>
      </c>
      <c t="n" r="C5" s="4">
        <v>707</v>
      </c>
      <c t="n" r="E5" s="4">
        <v>707</v>
      </c>
    </row>
    <row r="6" spans="1:5">
      <c t="s" r="A6" s="3">
        <v>107</v>
      </c>
      <c t="n" r="B6" s="4">
        <v>14600</v>
      </c>
    </row>
    <row r="7" spans="1:5">
      <c t="s" r="A7" s="3">
        <v>108</v>
      </c>
      <c t="n" r="C7" s="6">
        <v>116</v>
      </c>
      <c t="n" r="E7" s="4">
        <v>116</v>
      </c>
    </row>
    <row r="8" spans="1:5">
      <c t="s" r="A8" s="3">
        <v>78</v>
      </c>
      <c t="n" r="D8" s="6">
        <v>-10832</v>
      </c>
      <c t="n" r="E8" s="4">
        <v>-10832</v>
      </c>
    </row>
    <row r="9" spans="1:5">
      <c t="s" r="A9" s="3">
        <v>109</v>
      </c>
      <c t="n" r="B9" s="4">
        <v>17740807</v>
      </c>
    </row>
    <row r="10" spans="1:5">
      <c t="s" r="A10" s="3">
        <v>110</v>
      </c>
      <c t="n" r="B10" s="6">
        <v>177</v>
      </c>
      <c t="n" r="C10" s="6">
        <v>320427</v>
      </c>
      <c t="n" r="D10" s="6">
        <v>-370351</v>
      </c>
      <c t="n" r="E10" s="6">
        <v>-497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1</v>
      </c>
      <c t="s" r="B1" s="2">
        <v>1</v>
      </c>
    </row>
    <row r="2" spans="1:2">
      <c t="s" r="B2" s="2">
        <v>2</v>
      </c>
    </row>
    <row r="3" spans="1:2">
      <c t="s" r="A3" s="7">
        <v>112</v>
      </c>
    </row>
    <row r="4" spans="1:2">
      <c t="s" r="A4" s="3">
        <v>113</v>
      </c>
      <c t="s" r="B4" s="3">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15</v>
      </c>
      <c t="s" r="B1" s="2">
        <v>1</v>
      </c>
    </row>
    <row r="2" spans="1:2">
      <c t="s" r="B2" s="2">
        <v>2</v>
      </c>
    </row>
    <row r="3" spans="1:2">
      <c t="s" r="A3" s="7">
        <v>112</v>
      </c>
    </row>
    <row r="4" spans="1:2">
      <c t="s" r="A4" s="3">
        <v>116</v>
      </c>
      <c t="s" r="B4" s="3">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18</v>
      </c>
      <c t="s" r="B1" s="2">
        <v>1</v>
      </c>
    </row>
    <row r="2" spans="1:2">
      <c t="s" r="B2" s="2">
        <v>2</v>
      </c>
    </row>
    <row r="3" spans="1:2">
      <c t="s" r="A3" s="7">
        <v>112</v>
      </c>
    </row>
    <row r="4" spans="1:2">
      <c t="s" r="A4" s="3">
        <v>119</v>
      </c>
      <c t="s" r="B4" s="3">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Statements of Oper</vt:lpstr>
      <vt:lpstr>Consolidated Balance Sheets (Un</vt:lpstr>
      <vt:lpstr>Consolidated Balance Sheets (U4</vt:lpstr>
      <vt:lpstr>Consolidated Statements of Cash</vt:lpstr>
      <vt:lpstr>Consolidated Statements of Stoc</vt:lpstr>
      <vt:lpstr>Note 1 - Description of Busines</vt:lpstr>
      <vt:lpstr>Note 2 - Long-term Debt</vt:lpstr>
      <vt:lpstr>Note 3 - Stock-based Compensati</vt:lpstr>
      <vt:lpstr>Note 4 - Income Taxes</vt:lpstr>
      <vt:lpstr>Note 5 - Net Loss Per Common Sh</vt:lpstr>
      <vt:lpstr>Note 6 - Contingencies</vt:lpstr>
      <vt:lpstr>Significant Accounting Policies</vt:lpstr>
      <vt:lpstr>Note 1 - Description of Busin14</vt:lpstr>
      <vt:lpstr>Note 3 - Stock-based Compensa15</vt:lpstr>
      <vt:lpstr>Note 4 - Income Taxes (Details </vt:lpstr>
      <vt:lpstr>Note 5 - Net Loss Per Common 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31:31Z</dcterms:created>
  <dcterms:modified xmlns:dcterms="http://purl.org/dc/terms/" xmlns:xsi="http://www.w3.org/2001/XMLSchema-instance" xsi:type="dcterms:W3CDTF">2015-08-06T15:31:31Z</dcterms:modified>
  <dc:title xmlns:dc="http://purl.org/dc/elements/1.1/">Untitled</dc:title>
  <dc:description xmlns:dc="http://purl.org/dc/elements/1.1/"/>
  <dc:subject xmlns:dc="http://purl.org/dc/elements/1.1/"/>
  <cp:keywords/>
  <cp:category/>
</cp:coreProperties>
</file>